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ORUM FUNDS</t>
        </is>
      </c>
    </row>
    <row r="7">
      <c r="A7" s="4" t="inlineStr">
        <is>
          <t>Entity Central Index Key</t>
        </is>
      </c>
      <c r="B7" s="4" t="inlineStr">
        <is>
          <t>00003157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ORUM FUNDS</t>
        </is>
      </c>
    </row>
    <row r="7">
      <c r="A7" s="4" t="inlineStr">
        <is>
          <t>Entity Central Index Key</t>
        </is>
      </c>
      <c r="B7" s="4" t="inlineStr">
        <is>
          <t>00003157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8116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eck Mack + Oliver Partners Fund</t>
        </is>
      </c>
    </row>
    <row r="13">
      <c r="A13" s="4" t="inlineStr">
        <is>
          <t>Trading Symbol</t>
        </is>
      </c>
      <c r="B13" s="4" t="inlineStr">
        <is>
          <t>BMPE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Beck Mack + Oliver Partners Fund for the period of April 1, 2024, to September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This semi-annual shareholder report contains important information about the Beck Mack + Oliver Partners Fund for the period of April 1, 2024, to September 30, 2024. You can find additional information about the Fund at https://www.beckmack.com/products. You can also request this information by contacting us at (800) 943-6786.</t>
        </is>
      </c>
    </row>
    <row r="17">
      <c r="A17" s="4" t="inlineStr">
        <is>
          <t>Additional Information Phone Number</t>
        </is>
      </c>
      <c r="B17" s="4" t="inlineStr">
        <is>
          <t xml:space="preserve"> (800) 943-6786</t>
        </is>
      </c>
    </row>
    <row r="18">
      <c r="A18" s="4" t="inlineStr">
        <is>
          <t>Additional Information Website</t>
        </is>
      </c>
      <c r="B18" s="4" t="inlineStr">
        <is>
          <t>https://www.beckmack.com/products</t>
        </is>
      </c>
    </row>
    <row r="19">
      <c r="A19" s="4" t="inlineStr">
        <is>
          <t>Expenses [Text Block]</t>
        </is>
      </c>
      <c r="B19" s="4" t="inlineStr">
        <is>
          <t>What were the Fund's costs for the last six months? (based on a hypothetical $10,000 investment) Fund Name Costs of a $10,000 investment Costs paid as a percentage of a $10,000 investment Beck Mack + Oliver Partners Fund $51 1.00%</t>
        </is>
      </c>
    </row>
    <row r="20">
      <c r="A20" s="4" t="inlineStr">
        <is>
          <t>Expenses Paid, Amount</t>
        </is>
      </c>
      <c r="B20" s="5" t="n">
        <v>51</v>
      </c>
    </row>
    <row r="21">
      <c r="A21" s="4" t="inlineStr">
        <is>
          <t>Expense Ratio, Percent</t>
        </is>
      </c>
      <c r="B21" s="6" t="n">
        <v>0.01</v>
      </c>
    </row>
    <row r="22">
      <c r="A22" s="4" t="inlineStr">
        <is>
          <t>Factors Affecting Performance [Text Block]</t>
        </is>
      </c>
      <c r="B22" s="4" t="inlineStr">
        <is>
          <t xml:space="preserve">How did the Fund perform in the last six months? During the six-month semi-annual period ended September 30, 2024 (the “Semi-Annual Period”), the Beck Mack + Oliver Partners Fund (the “Partners Fund”) returned +4.27% net of fees and expenses, resulting in a net asset value of $25.18. By comparison, the S&amp;P 500 Index (the “S&amp;P 500”), which is the Partners Fund’s principal benchmark, returned +10.42%. We believe that one factor influencing the relative performance of the Partners Fund during the Semi-Annual Period was the salience of market cap with respect to total returns. Among the constituent stocks of the S&amp;P 500, those with the 25 highest total returns during the Semi-Annual Period had an average market cap of $227 billion, while those with the 25 lowest total returns during the Semi-Annual Period had an average market cap of $28 billion. Within the Partners Fund, stocks that had a positive contribution to investment performance during the Semi-Annual Period had an average market cap of $400 billion, while those that had a negative contribution to investment performance during the Semi-Annual Period had an average market cap of $32 billion. The S&amp;P 500 is a market cap-weighted index, such that stocks with larger market caps have higher weightings in the index. The S&amp;P 500 Equal Weight Index, which assigns an equal weight to each S&amp;P 500 constituent, returned +6.71% during the Semi-Annual Period. Radnet, which operates radiology centers, returned +42.60% and contributed +2.48% to investment performance during the Semi-Annual Period. Fortrea, which as a contract research organization runs outsourced clinical trials for pharmaceutical and biotechnology customers, returned -50.17% and contributed -1.74% to investment performance during the Semi-Annual Period. </t>
        </is>
      </c>
    </row>
    <row r="23">
      <c r="A23" s="4" t="inlineStr">
        <is>
          <t>Performance Past Does Not Indicate Future [Text]</t>
        </is>
      </c>
      <c r="B23" s="4" t="inlineStr">
        <is>
          <t>The Fund’s past performance is not a good predictor of how the Fund will perform in the future.</t>
        </is>
      </c>
    </row>
    <row r="24">
      <c r="A24" s="4" t="inlineStr">
        <is>
          <t>Line Graph [Table Text Block]</t>
        </is>
      </c>
      <c r="B24" s="4" t="inlineStr">
        <is>
          <t>Date Beck Mack + Oliver Partners Fund S&amp;P 500 ® 09/30/14 $10,000 $10,000 12/31/14 $9,606 $10,493 03/31/15 $9,178 $10,593 06/30/15 $9,444 $10,622 09/30/15 $7,929 $9,939 12/31/15 $8,143 $10,638 03/31/16 $8,072 $10,782 06/30/16 $8,188 $11,047 09/30/16 $8,656 $11,472 12/31/16 $9,000 $11,911 03/31/17 $9,318 $12,633 06/30/17 $9,509 $13,024 09/30/17 $10,090 $13,607 12/31/17 $10,608 $14,511 03/31/18 $10,508 $14,401 06/30/18 $10,854 $14,896 09/30/18 $11,727 $16,044 12/31/18 $9,009 $13,875 03/31/19 $10,218 $15,769 06/30/19 $10,690 $16,447 09/30/19 $10,681 $16,727 12/31/19 $11,923 $18,244 03/31/20 $8,463 $14,668 06/30/20 $10,581 $17,682 09/30/20 $10,535 $19,260 12/31/20 $12,526 $21,600 03/31/21 $15,401 $22,934 06/30/21 $17,485 $24,895 09/30/21 $17,871 $25,040 12/31/21 $19,248 $27,801 03/31/22 $18,073 $26,522 06/30/22 $14,905 $22,252 09/30/22 $14,005 $21,165 12/31/22 $15,186 $22,766 03/31/23 $15,912 $24,473 06/30/23 $17,767 $26,612 09/30/23 $17,574 $25,741 12/31/23 $20,088 $28,750 03/31/24 $22,192 $31,785 06/30/24 $21,586 $33,147 09/30/24 $23,139 $35,098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Performance Table Market Index Changed [Text Block]</t>
        </is>
      </c>
      <c r="B26" s="4" t="inlineStr">
        <is>
          <t xml:space="preserve"> </t>
        </is>
      </c>
    </row>
    <row r="27">
      <c r="A27" s="4" t="inlineStr">
        <is>
          <t>Updated Performance Information Location [Text Block]</t>
        </is>
      </c>
      <c r="B27" s="4" t="inlineStr">
        <is>
          <t xml:space="preserve"> </t>
        </is>
      </c>
    </row>
    <row r="28">
      <c r="A28" s="4" t="inlineStr">
        <is>
          <t>AssetsNet</t>
        </is>
      </c>
      <c r="B28" s="5" t="n">
        <v>72348024</v>
      </c>
    </row>
    <row r="29">
      <c r="A29" s="4" t="inlineStr">
        <is>
          <t>Holdings Count | Holding</t>
        </is>
      </c>
      <c r="B29" s="7" t="n">
        <v>25</v>
      </c>
    </row>
    <row r="30">
      <c r="A30" s="4" t="inlineStr">
        <is>
          <t>Advisory Fees Paid, Amount</t>
        </is>
      </c>
      <c r="B30" s="5" t="n">
        <v>155875</v>
      </c>
    </row>
    <row r="31">
      <c r="A31" s="4" t="inlineStr">
        <is>
          <t>InvestmentCompanyPortfolioTurnover</t>
        </is>
      </c>
      <c r="B31" s="6" t="n">
        <v>0.02</v>
      </c>
    </row>
    <row r="32">
      <c r="A32" s="4" t="inlineStr">
        <is>
          <t>Additional Fund Statistics [Text Block]</t>
        </is>
      </c>
      <c r="B32" s="4" t="inlineStr">
        <is>
          <t>Fund Statistics Total Net Assets $72,348,024 # of Portfolio Holdings 25 Portfolio Turnover Rate 2% Investment Advisory Fees (Net of fees waived)
$155,875</t>
        </is>
      </c>
    </row>
    <row r="33">
      <c r="A33" s="4" t="inlineStr">
        <is>
          <t>Holdings [Text Block]</t>
        </is>
      </c>
      <c r="B33" s="4" t="inlineStr">
        <is>
          <t>Sector Weightings (% total investments) Value Value Money Market Fund 1.4% Materials 2.4% Energy 2.8% Consumer, Cyclical 3.3% Consumer Discretionary 3.8% Communication Services 6.0% Information Technology 8.2% Industrials 12.1% Health Care 17.7% Financials 42.3%</t>
        </is>
      </c>
    </row>
    <row r="34">
      <c r="A34" s="4" t="inlineStr">
        <is>
          <t>Largest Holdings [Text Block]</t>
        </is>
      </c>
      <c r="B34" s="4" t="inlineStr">
        <is>
          <t>Top Ten Holdings (% total net assets) Apollo Global Management, Inc. 8.80% Blackstone, Inc., Class A 7.83% RadNet, Inc. 7.67% Microsoft Corp. 6.25% Alphabet, Inc., Class C 6.01% Fiserv, Inc. 5.71% Ashtead Group PLC 5.24% Arthur J Gallagher &amp; Co. 5.06% Enstar Group, Ltd. 4.00% Zurn Elkay Water Solutions Corp. 3.9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P9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Sep. 30, 2024</t>
        </is>
      </c>
      <c r="C2" s="2" t="inlineStr">
        <is>
          <t>Jun. 30, 2024</t>
        </is>
      </c>
      <c r="D2" s="2" t="inlineStr">
        <is>
          <t>Mar. 31, 2024</t>
        </is>
      </c>
      <c r="E2" s="2" t="inlineStr">
        <is>
          <t>Dec. 31, 2023</t>
        </is>
      </c>
      <c r="F2" s="2" t="inlineStr">
        <is>
          <t>Sep. 30, 2023</t>
        </is>
      </c>
      <c r="G2" s="2" t="inlineStr">
        <is>
          <t>Jun. 30, 2023</t>
        </is>
      </c>
      <c r="H2" s="2" t="inlineStr">
        <is>
          <t>Mar. 31, 2023</t>
        </is>
      </c>
      <c r="I2" s="2" t="inlineStr">
        <is>
          <t>Dec. 31, 2022</t>
        </is>
      </c>
      <c r="J2" s="2" t="inlineStr">
        <is>
          <t>Sep. 30, 2022</t>
        </is>
      </c>
      <c r="K2" s="2" t="inlineStr">
        <is>
          <t>Jun. 30, 2022</t>
        </is>
      </c>
      <c r="L2" s="2" t="inlineStr">
        <is>
          <t>Mar. 31, 2022</t>
        </is>
      </c>
      <c r="M2" s="2" t="inlineStr">
        <is>
          <t>Dec. 31, 2021</t>
        </is>
      </c>
      <c r="N2" s="2" t="inlineStr">
        <is>
          <t>Sep. 30, 2021</t>
        </is>
      </c>
      <c r="O2" s="2" t="inlineStr">
        <is>
          <t>Jun. 30, 2021</t>
        </is>
      </c>
      <c r="P2" s="2" t="inlineStr">
        <is>
          <t>Mar. 31, 2021</t>
        </is>
      </c>
      <c r="Q2" s="2" t="inlineStr">
        <is>
          <t>Dec. 31, 2020</t>
        </is>
      </c>
      <c r="R2" s="2" t="inlineStr">
        <is>
          <t>Sep. 30, 2020</t>
        </is>
      </c>
      <c r="S2" s="2" t="inlineStr">
        <is>
          <t>Jun. 30, 2020</t>
        </is>
      </c>
      <c r="T2" s="2" t="inlineStr">
        <is>
          <t>Mar. 31, 2020</t>
        </is>
      </c>
      <c r="U2" s="2" t="inlineStr">
        <is>
          <t>Dec. 31, 2019</t>
        </is>
      </c>
      <c r="V2" s="2" t="inlineStr">
        <is>
          <t>Sep. 30, 2019</t>
        </is>
      </c>
      <c r="W2" s="2" t="inlineStr">
        <is>
          <t>Jun. 30, 2019</t>
        </is>
      </c>
      <c r="X2" s="2" t="inlineStr">
        <is>
          <t>Mar. 31, 2019</t>
        </is>
      </c>
      <c r="Y2" s="2" t="inlineStr">
        <is>
          <t>Dec. 31, 2018</t>
        </is>
      </c>
      <c r="Z2" s="2" t="inlineStr">
        <is>
          <t>Sep. 30, 2018</t>
        </is>
      </c>
      <c r="AA2" s="2" t="inlineStr">
        <is>
          <t>Jun. 30, 2018</t>
        </is>
      </c>
      <c r="AB2" s="2" t="inlineStr">
        <is>
          <t>Mar. 31, 2018</t>
        </is>
      </c>
      <c r="AC2" s="2" t="inlineStr">
        <is>
          <t>Dec. 31, 2017</t>
        </is>
      </c>
      <c r="AD2" s="2" t="inlineStr">
        <is>
          <t>Sep. 30, 2017</t>
        </is>
      </c>
      <c r="AE2" s="2" t="inlineStr">
        <is>
          <t>Jun. 30, 2017</t>
        </is>
      </c>
      <c r="AF2" s="2" t="inlineStr">
        <is>
          <t>Mar. 31, 2017</t>
        </is>
      </c>
      <c r="AG2" s="2" t="inlineStr">
        <is>
          <t>Dec. 31, 2016</t>
        </is>
      </c>
      <c r="AH2" s="2" t="inlineStr">
        <is>
          <t>Sep. 30, 2016</t>
        </is>
      </c>
      <c r="AI2" s="2" t="inlineStr">
        <is>
          <t>Jun. 30, 2016</t>
        </is>
      </c>
      <c r="AJ2" s="2" t="inlineStr">
        <is>
          <t>Mar. 31, 2016</t>
        </is>
      </c>
      <c r="AK2" s="2" t="inlineStr">
        <is>
          <t>Dec. 31, 2015</t>
        </is>
      </c>
      <c r="AL2" s="2" t="inlineStr">
        <is>
          <t>Sep. 30, 2015</t>
        </is>
      </c>
      <c r="AM2" s="2" t="inlineStr">
        <is>
          <t>Jun. 30, 2015</t>
        </is>
      </c>
      <c r="AN2" s="2" t="inlineStr">
        <is>
          <t>Mar. 31, 2015</t>
        </is>
      </c>
      <c r="AO2" s="2" t="inlineStr">
        <is>
          <t>Dec. 31, 2014</t>
        </is>
      </c>
      <c r="AP2" s="2" t="inlineStr">
        <is>
          <t>Sep. 30, 2014</t>
        </is>
      </c>
    </row>
    <row r="3">
      <c r="A3" s="4" t="inlineStr">
        <is>
          <t>C00008116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eck Mack + Oliver Partners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</row>
    <row r="6">
      <c r="A6" s="4" t="inlineStr">
        <is>
          <t>S&amp;P 500®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  <c r="AG6" s="4" t="inlineStr">
        <is>
          <t xml:space="preserve"> </t>
        </is>
      </c>
      <c r="AH6" s="4" t="inlineStr">
        <is>
          <t xml:space="preserve"> </t>
        </is>
      </c>
      <c r="AI6" s="4" t="inlineStr">
        <is>
          <t xml:space="preserve"> </t>
        </is>
      </c>
      <c r="AJ6" s="4" t="inlineStr">
        <is>
          <t xml:space="preserve"> </t>
        </is>
      </c>
      <c r="AK6" s="4" t="inlineStr">
        <is>
          <t xml:space="preserve"> </t>
        </is>
      </c>
      <c r="AL6" s="4" t="inlineStr">
        <is>
          <t xml:space="preserve"> </t>
        </is>
      </c>
      <c r="AM6" s="4" t="inlineStr">
        <is>
          <t xml:space="preserve"> </t>
        </is>
      </c>
      <c r="AN6" s="4" t="inlineStr">
        <is>
          <t xml:space="preserve"> </t>
        </is>
      </c>
      <c r="AO6" s="4" t="inlineStr">
        <is>
          <t xml:space="preserve"> </t>
        </is>
      </c>
      <c r="AP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</row>
    <row r="9">
      <c r="A9" s="4" t="inlineStr">
        <is>
          <t>Account Value</t>
        </is>
      </c>
      <c r="B9" s="5" t="n">
        <v>35098</v>
      </c>
      <c r="C9" s="5" t="n">
        <v>33147</v>
      </c>
      <c r="D9" s="5" t="n">
        <v>31785</v>
      </c>
      <c r="E9" s="5" t="n">
        <v>28750</v>
      </c>
      <c r="F9" s="5" t="n">
        <v>25741</v>
      </c>
      <c r="G9" s="5" t="n">
        <v>26612</v>
      </c>
      <c r="H9" s="5" t="n">
        <v>24473</v>
      </c>
      <c r="I9" s="5" t="n">
        <v>22766</v>
      </c>
      <c r="J9" s="5" t="n">
        <v>21165</v>
      </c>
      <c r="K9" s="5" t="n">
        <v>22252</v>
      </c>
      <c r="L9" s="5" t="n">
        <v>26522</v>
      </c>
      <c r="M9" s="5" t="n">
        <v>27801</v>
      </c>
      <c r="N9" s="5" t="n">
        <v>25040</v>
      </c>
      <c r="O9" s="5" t="n">
        <v>24895</v>
      </c>
      <c r="P9" s="5" t="n">
        <v>22934</v>
      </c>
      <c r="Q9" s="5" t="n">
        <v>21600</v>
      </c>
      <c r="R9" s="5" t="n">
        <v>19260</v>
      </c>
      <c r="S9" s="5" t="n">
        <v>17682</v>
      </c>
      <c r="T9" s="5" t="n">
        <v>14668</v>
      </c>
      <c r="U9" s="5" t="n">
        <v>18244</v>
      </c>
      <c r="V9" s="5" t="n">
        <v>16727</v>
      </c>
      <c r="W9" s="5" t="n">
        <v>16447</v>
      </c>
      <c r="X9" s="5" t="n">
        <v>15769</v>
      </c>
      <c r="Y9" s="5" t="n">
        <v>13875</v>
      </c>
      <c r="Z9" s="5" t="n">
        <v>16044</v>
      </c>
      <c r="AA9" s="5" t="n">
        <v>14896</v>
      </c>
      <c r="AB9" s="5" t="n">
        <v>14401</v>
      </c>
      <c r="AC9" s="5" t="n">
        <v>14511</v>
      </c>
      <c r="AD9" s="5" t="n">
        <v>13607</v>
      </c>
      <c r="AE9" s="5" t="n">
        <v>13024</v>
      </c>
      <c r="AF9" s="5" t="n">
        <v>12633</v>
      </c>
      <c r="AG9" s="5" t="n">
        <v>11911</v>
      </c>
      <c r="AH9" s="5" t="n">
        <v>11472</v>
      </c>
      <c r="AI9" s="5" t="n">
        <v>11047</v>
      </c>
      <c r="AJ9" s="5" t="n">
        <v>10782</v>
      </c>
      <c r="AK9" s="5" t="n">
        <v>10638</v>
      </c>
      <c r="AL9" s="5" t="n">
        <v>9939</v>
      </c>
      <c r="AM9" s="5" t="n">
        <v>10622</v>
      </c>
      <c r="AN9" s="5" t="n">
        <v>10593</v>
      </c>
      <c r="AO9" s="5" t="n">
        <v>10493</v>
      </c>
      <c r="AP9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08116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eck Mack + Oliver Partners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8116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8" t="n">
        <v>0.3166</v>
      </c>
      <c r="D8" s="8" t="n">
        <v>0.1672</v>
      </c>
      <c r="E8" s="8" t="n">
        <v>0.08749999999999999</v>
      </c>
    </row>
    <row r="9">
      <c r="A9" s="4" t="inlineStr">
        <is>
          <t>S&amp;P 500®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8" t="n">
        <v>0.3635</v>
      </c>
      <c r="D12" s="8" t="n">
        <v>0.1598</v>
      </c>
      <c r="E12" s="8" t="n">
        <v>0.133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81163</t>
        </is>
      </c>
      <c r="B1" s="2" t="inlineStr">
        <is>
          <t>Sep. 30, 2024</t>
        </is>
      </c>
    </row>
    <row r="2">
      <c r="A2" s="4" t="inlineStr">
        <is>
          <t>Apollo Global Management, Inc.None_03769M10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8799999999999999</v>
      </c>
    </row>
    <row r="5">
      <c r="A5" s="4" t="inlineStr">
        <is>
          <t>Blackstone, Inc.NoneA_09260D107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7829999999999999</v>
      </c>
    </row>
    <row r="8">
      <c r="A8" s="4" t="inlineStr">
        <is>
          <t>RadNet, Inc.None_75049110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767</v>
      </c>
    </row>
    <row r="11">
      <c r="A11" s="4" t="inlineStr">
        <is>
          <t>Microsoft Corp.None_59491810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625</v>
      </c>
    </row>
    <row r="14">
      <c r="A14" s="4" t="inlineStr">
        <is>
          <t>Alphabet, Inc.NoneC_02079K1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601</v>
      </c>
    </row>
    <row r="17">
      <c r="A17" s="4" t="inlineStr">
        <is>
          <t>Fiserv, Inc.None_337738108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571</v>
      </c>
    </row>
    <row r="20">
      <c r="A20" s="4" t="inlineStr">
        <is>
          <t>Ashtead Group PLCNone_G0532010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524</v>
      </c>
    </row>
    <row r="23">
      <c r="A23" s="4" t="inlineStr">
        <is>
          <t>Arthur J Gallagher &amp; Co.None_36357610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506</v>
      </c>
    </row>
    <row r="26">
      <c r="A26" s="4" t="inlineStr">
        <is>
          <t>Enstar Group, Ltd.None_G3075P1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</v>
      </c>
    </row>
    <row r="29">
      <c r="A29" s="4" t="inlineStr">
        <is>
          <t>Zurn Elkay Water Solutions Corp.None_98983L10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398</v>
      </c>
    </row>
    <row r="32">
      <c r="A32" s="4" t="inlineStr">
        <is>
          <t>Money Market Fund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4</v>
      </c>
    </row>
    <row r="35">
      <c r="A35" s="4" t="inlineStr">
        <is>
          <t>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24</v>
      </c>
    </row>
    <row r="38">
      <c r="A38" s="4" t="inlineStr">
        <is>
          <t>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28</v>
      </c>
    </row>
    <row r="41">
      <c r="A41" s="4" t="inlineStr">
        <is>
          <t>Consumer, Cyclical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33</v>
      </c>
    </row>
    <row r="44">
      <c r="A44" s="4" t="inlineStr">
        <is>
          <t>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38</v>
      </c>
    </row>
    <row r="47">
      <c r="A47" s="4" t="inlineStr">
        <is>
          <t>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</v>
      </c>
    </row>
    <row r="50">
      <c r="A50" s="4" t="inlineStr">
        <is>
          <t>Information 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82</v>
      </c>
    </row>
    <row r="53">
      <c r="A53" s="4" t="inlineStr">
        <is>
          <t>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21</v>
      </c>
    </row>
    <row r="56">
      <c r="A56" s="4" t="inlineStr">
        <is>
          <t>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77</v>
      </c>
    </row>
    <row r="59">
      <c r="A59" s="4" t="inlineStr">
        <is>
          <t>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4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2T14:15:19Z</dcterms:created>
  <dcterms:modified xmlns:dcterms="http://purl.org/dc/terms/" xmlns:xsi="http://www.w3.org/2001/XMLSchema-instance" xsi:type="dcterms:W3CDTF">2024-11-22T14:15:19Z</dcterms:modified>
</cp:coreProperties>
</file>